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BUSINESS SEGMENTS" sheetId="9" state="visible" r:id="rId9"/>
    <sheet xmlns:r="http://schemas.openxmlformats.org/officeDocument/2006/relationships" name="LICENSING AND SERVICE AGREEMENT"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BUSINESS SEGMENTS (Tabl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BUSINESS SEGMENTS (Details)" sheetId="18" state="visible" r:id="rId18"/>
    <sheet xmlns:r="http://schemas.openxmlformats.org/officeDocument/2006/relationships" name="LICENSING AND SERVICE AGREEME19"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95">
  <si>
    <t>Document and Entity Information - shares</t>
  </si>
  <si>
    <t>3 Months Ended</t>
  </si>
  <si>
    <t>Sep. 30, 2017</t>
  </si>
  <si>
    <t>Nov. 08, 2017</t>
  </si>
  <si>
    <t>Document and Entity Information [Abstract]</t>
  </si>
  <si>
    <t>Entity Registrant Name</t>
  </si>
  <si>
    <t>OPTEC INTERNATIONAL, INC. (FORMERLY GREEN MEADOW PRODUCTS, INC.)</t>
  </si>
  <si>
    <t>Entity Central Index Key</t>
  </si>
  <si>
    <t>Document Type</t>
  </si>
  <si>
    <t>10-Q</t>
  </si>
  <si>
    <t>Document Period End Date</t>
  </si>
  <si>
    <t>Sep. 30,
		2017</t>
  </si>
  <si>
    <t>Amendment Flag</t>
  </si>
  <si>
    <t>false</t>
  </si>
  <si>
    <t>Current Fiscal Year End Date</t>
  </si>
  <si>
    <t>--06-30</t>
  </si>
  <si>
    <t>Entity Well-known Seasoned Issuer</t>
  </si>
  <si>
    <t>No</t>
  </si>
  <si>
    <t>Entity Voluntary Filers</t>
  </si>
  <si>
    <t>Entity Current Reporting Status</t>
  </si>
  <si>
    <t>Yes</t>
  </si>
  <si>
    <t>Document Fiscal Year Focus</t>
  </si>
  <si>
    <t>Document Fiscal Period Focus</t>
  </si>
  <si>
    <t>Q1</t>
  </si>
  <si>
    <t>Entity Filer Category</t>
  </si>
  <si>
    <t>Smaller Reporting Company</t>
  </si>
  <si>
    <t>Entity Common Stock, Shares Outstanding</t>
  </si>
  <si>
    <t>CONDENSED BALANCE SHEETS (UNAUDITED) - USD ($)</t>
  </si>
  <si>
    <t>Jun. 30, 2017</t>
  </si>
  <si>
    <t>Current Assets</t>
  </si>
  <si>
    <t>Cash</t>
  </si>
  <si>
    <t>Accounts Receivable</t>
  </si>
  <si>
    <t>Total Current Assets</t>
  </si>
  <si>
    <t>Other Assets</t>
  </si>
  <si>
    <t>Web development costs, net of accumulated amortization of $9,250 and $8,500 respectively.</t>
  </si>
  <si>
    <t>Other intangible assets, net of accumulated amortization of $4,873 and $4,604 respectively.</t>
  </si>
  <si>
    <t>Total Assets</t>
  </si>
  <si>
    <t>Current Liabilities</t>
  </si>
  <si>
    <t>Accounts Payable</t>
  </si>
  <si>
    <t>Loan-Related Party</t>
  </si>
  <si>
    <t>Total Current Liabilities</t>
  </si>
  <si>
    <t>Total Liabilities</t>
  </si>
  <si>
    <t>Commitments and Contingencies</t>
  </si>
  <si>
    <t>Stockholders' Equity</t>
  </si>
  <si>
    <t>Common stock $0.001 par value 75,000,000 shares authorized 52,944,500 shares issued and outstanding</t>
  </si>
  <si>
    <t>Additional paid-in-capital</t>
  </si>
  <si>
    <t>Accumulated Earnings (deficit)</t>
  </si>
  <si>
    <t>Total Stockholders' Equity</t>
  </si>
  <si>
    <t>Total Liabilities and Stockholders' Equity</t>
  </si>
  <si>
    <t>CONDENSED BALANCE SHEETS (UNAUDITED) (Parenthetical) - USD ($)</t>
  </si>
  <si>
    <t>Statement of Financial Position [Abstract]</t>
  </si>
  <si>
    <t>Accumulated Amortization - Web Development Costs</t>
  </si>
  <si>
    <t>Accumulated Amortization - Other Intangible Assets</t>
  </si>
  <si>
    <t>Common stock par value</t>
  </si>
  <si>
    <t>Common stock shares authorized</t>
  </si>
  <si>
    <t>Common stock shares issued</t>
  </si>
  <si>
    <t>Common stock shares outstanding</t>
  </si>
  <si>
    <t>CONDENSED STATEMENTS OF OPERATIONS (UNAUDITED) - USD ($)</t>
  </si>
  <si>
    <t>Sep. 30, 2016</t>
  </si>
  <si>
    <t>Revenue</t>
  </si>
  <si>
    <t>Formula</t>
  </si>
  <si>
    <t>Optec Fuel Maximizer Units</t>
  </si>
  <si>
    <t>Total Revenue</t>
  </si>
  <si>
    <t>Cost of Goods Sold</t>
  </si>
  <si>
    <t>Gross profit</t>
  </si>
  <si>
    <t>Operating Expenses</t>
  </si>
  <si>
    <t>Professional fees</t>
  </si>
  <si>
    <t>Amortization</t>
  </si>
  <si>
    <t>General and Administrative</t>
  </si>
  <si>
    <t>Consulting</t>
  </si>
  <si>
    <t>Total Operating Expenses</t>
  </si>
  <si>
    <t>Income (Loss) before taxes</t>
  </si>
  <si>
    <t>Income tax expense (benefit)</t>
  </si>
  <si>
    <t>Net Income (loss)</t>
  </si>
  <si>
    <t>Income (Loss) Basic and Diluted</t>
  </si>
  <si>
    <t>[1]</t>
  </si>
  <si>
    <t>Weighted Average of Common Shares Outstanding - Basic and Diluted</t>
  </si>
  <si>
    <t>denotes income or (loss) of less than $0.01 per share</t>
  </si>
  <si>
    <t>CONDENSED STATEMENTS OF CASH FLOWS (UNAUDITED) - USD ($)</t>
  </si>
  <si>
    <t>Cash Flows from Operating Activities</t>
  </si>
  <si>
    <t>Adjustments to Reconcile Net Income (Loss) To Net Cash Provided by (Used In) Operating Activities</t>
  </si>
  <si>
    <t>Amortization expense</t>
  </si>
  <si>
    <t>Changes in operating assets and liabilities</t>
  </si>
  <si>
    <t>Accounts payable</t>
  </si>
  <si>
    <t>Accounts receivable</t>
  </si>
  <si>
    <t>Related party Loan</t>
  </si>
  <si>
    <t>Net Cash Provided by (Used in) Operating Activities</t>
  </si>
  <si>
    <t>Cash Flows from Investing Activities</t>
  </si>
  <si>
    <t>Net Cash from Investing Activities</t>
  </si>
  <si>
    <t>Increase/Decrease in Cash</t>
  </si>
  <si>
    <t>Cash at Beginning of Period</t>
  </si>
  <si>
    <t>Cash at End of Period</t>
  </si>
  <si>
    <t>Supplemental disclosure</t>
  </si>
  <si>
    <t>Cash paid for interest</t>
  </si>
  <si>
    <t>Cash paid for income taxes</t>
  </si>
  <si>
    <t>NATURE OF OPERATIONS</t>
  </si>
  <si>
    <t>Organization, Consolidation and Presentation of Financial Statements [Abstract]</t>
  </si>
  <si>
    <t>Note 1 – NATURE OF OPERATIONS Optec International, Inc. (Formerly Green
Meadow Products, Inc. "the Company", "we", "us" or "our") was incorporated under the laws of the
State of Wyoming on June 22, 2012. We made a decision to review additional
potential products for marketing and distribution in what we consider to be the “Green Sector” or “environmentally
friendly”. As a result we acquired seven Optec Fuel Maximizer units for vehicles for testing; comprised of 2 HD Optec Fuel
Maximizers, 2 Intermediate Optec Fuel Maximizers, 1 Optec Fuel Maximizer for gas passenger cars, 1 Optec Fuel Maximizer for diesel
passenger cars. We have subsequently sold the units and have made additional sales of the Optec Fuel Maximizer units internationally
in the first quarter of 2017. The Optec Fuel Maximizer is an on demand technology designed for computer controlled gasoline and
diesel engines for improved fuel efficiency while simultaneously reducing harmful emissions. We believe that the technology can
reduce greenhouse gas emissions which, in turn, could conceivably aid in making the air much healthier in our cities. As a result of the Company’s testing
of the units which we determined to have met the claims of the manufacturer, Optimized Fuel Technologies, and sales of the device
internationally we have entered into an international licensing agreement with Optimized Fuel Technologies and have changed the
Company’s name from Green Meadow Products, Inc. to Optec International, Inc. which we believe will better serve the Company’s
future plans. ( For further information on Optec Products acquired-www.optecmpg.com We also remain focused on the sales of
licensing rights to our Green Meadow PR formula and the manufacturing and sales of our Green Meadow PR formula, as well as the
manufacturing and sales of our PawPal product and our recently acquired stress relief formula. We have also tested and sold organic
dog treats which contain our pain relief formula and are currently seeking funding sources for the manufacturing of the dog treats
as well as our pain relief product for dogs. We have also produced formulas for energy bars.</t>
  </si>
  <si>
    <t>SUMMARY OF SIGNIFICANT ACCOUNTING POLICIES</t>
  </si>
  <si>
    <t>Accounting Policies [Abstract]</t>
  </si>
  <si>
    <t>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and are presented in US dollars. The
Company's year-end is June 30. 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USTOMER AND PURCHASE CONCENTRATION During the quarters ended September 30,
2017 and 2016, the following customers represented more than 10% of the Company’s sales:
September 30, 2017 September 30, 2016
$ % $ %
Total licensing revenue 4,500 4.9 7,100 100
Total Optec Unit product revenue * 88,950 95.1 -
Total revenue $ 93,450 100 $ 7,100 100
Customer Concentration Totals
Customer A $ 4,500 4.9 $ - -
Customer B 7,100 100
Customer C 3,850 4.1 - -
Customer D 31,600 33.8 - -
Customer E 53,500 57.2 - -
Concentration total $ 93,450 100 $ 7,100 100 WEBSITE DEVELOPMENT COSTS Under ASC350-50, Website Development
Costs, OTHER INTANGIBLE ASSETS Under ASC 350-50-1, costs incurred in the
acquisition of an intangible asset are capitalized by the Company. As of September 30, 2017 and 2016, our intangible asset related
to the purchase of our Green Meadow PR formula for natural pain relief for animals and is being amortized to expense over
the formula's estimated useful life or period of benefit which is estimated to be 10 years using straight-line method.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Pal product and our pain relief products as well
as sales of the Optec Fuel Maximizer uni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quarters ended September 30, 2017
and 2016,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 TRADE RECEIVABLES Trade Receivables are the amount of billed
or unbilled claims or other similar items subject to uncertainty concerning their determination or ultimate realization under contracts
that are expected to be collected in the next rolling twelve months following the latest balance sheet presented. Our policies
on receivables varies per customer, but in no case do we allow for a receivable to be outstanding for more than 12 months. As of
September 30, 2017, we had a receivable totaling $90,900 of which $3,850 was due from Optec Global for an invoice dated September
27, 2017, a receivable of $31,600 from Go Green APU for an invoice dated September 28, 2017 and a receivable of $53,500 from Nektar
for an invoice dated September 28, 2017. We had a receivable from Belu Organics of $1,950 for an invoice dated July 10, 2017 of
$4,500 of which $2,550 was paid leaving a balance due of $1,950.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September 30, 2017 and 2016.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GOING CONCERN</t>
  </si>
  <si>
    <t>- GOING CONCERN [Abstract]</t>
  </si>
  <si>
    <t>Note 3 – GOING CONCERN The
financial statements have been prepared on a going concern basis which assumes the Company will be able to realize its assets and
discharge its liabilities in the normal course of business for the foreseeable future.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BUSINESS SEGMENTS</t>
  </si>
  <si>
    <t>Segment Reporting [Abstract]</t>
  </si>
  <si>
    <t>NOTE 4 - BUSINESS SEGMENTS The Company’s management reviews
the results of the Company’s operations by the following two business segments: • Pet
Products\Formula Licensing, and • Optimized
Fuel Technology Units Segment performance is measured based on
contribution margin, which includes only the direct controllable revenue and operating expenses of the segments. As such, management’s
measure of profitability for these segments does not include the effect of corporate overhead (see (a) below), nor does it include
depreciation and amortization, other (income) expense, net and income taxes, or stock-based compensation which is included within
corporate overhead. Assets and liabilities are reviewed at the consolidated level by management and not accounted for by segment.
Segment Performance
Net revenues September 30, 2017 September 30, 2016
Net revenues:
Pet Products\Formula Licensing $ 4,500 $ 7,100
Optimized Fuel Technology Units (1) 31,790 -
Total net revenues $ 36,290 $ 7,100
(1) Total revenue for the quarter ended September 30, 2017 for sales of Optimized Fuel Technology Units was $90,150 with cost of goods equating to $58,360. Corporate expenses and depreciation and amortization were shared
between the segments.</t>
  </si>
  <si>
    <t>LICENSING AND SERVICE AGREEMENTS</t>
  </si>
  <si>
    <t>Licensing And Service Agreements</t>
  </si>
  <si>
    <t>Note 5 –LICENSING AND SERVICE
AGREEMENTS On August 28, 2017, we sold a non-exclusive
formula for energy bars to Belu Organics, Inc. for $4,500.</t>
  </si>
  <si>
    <t>RELATED PARTY TRANSACTIONS</t>
  </si>
  <si>
    <t>Related Party Transactions [Abstract]</t>
  </si>
  <si>
    <t>Note 6 - RELATED PARTY TRANSACTIONS We entered into an agreement on January
15, 2015 with our past President, Stanley Windhorn, for a salary to be paid in the amount of $2,000 per month. For the three months
ended March 31, 2015, $6,000 was paid to Mr. Windhorn per the agreement. Subsequently, we determined that the revenues generated
by the Company were not sufficient to support operations and a salary. We entered into a new employment agreement on April 1, 2015
which supersedes any past agreements whereby Stan Windhorn under the new agreement will be awarded compensation at the discretion
of the Company’s board. The Company has not incurred any salary under this new agreement since April 1, 2015 to the date
of the issuance of this Form 10K. $100 was loaned to the Company by its CEO
for the purpose of opening the Company’s Optec International, Inc. bank account.</t>
  </si>
  <si>
    <t>SUBSEQUENT EVENTS</t>
  </si>
  <si>
    <t>Subsequent Events [Abstract]</t>
  </si>
  <si>
    <t>Note 7 – SUBSEQUENT EVENTS Management has reviewed events between
September 30, 2017 to the date that the financials were issued, and other than the following there were no other significant events
identified for disclosure. On October 4, 2017 twenty million (20,000,000)
shares of common shares were issued to Optimized Fuel Technologies for the Exclusive International Licensing Rights Agreement to
Optimized Fuel Technologies for the international sales of Optec Fuel Maximizer units. The cost basis for the acquisition was $2,000,000
representing $.10 per share. On October 4,
2017 (“The Effective Time”), Stan Windhorn resigned as Secretary of the Company and Peter Sollenne, CEO and CFO was
appointed Secretary. As a result of Stan Windhorn’s resignation his 49,700,000 shares were cancelled and an option agreement
was entered into between the Company and Stan Windhorn for the purchase of one million shares of common stock at $5.00 per share.
Stan Windhorn’s resignation was not the result of any disagreement on any matter relating to the Company’s operation,
policies (including accounting or financial policies) or practice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June 30.</t>
  </si>
  <si>
    <t>ESTIMATES</t>
  </si>
  <si>
    <t>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USTOMER AND PURCHASE CONCENTRATION</t>
  </si>
  <si>
    <t xml:space="preserve">CUSTOMER AND PURCHASE CONCENTRATION During the quarters ended September 30,
2017 and 2016, the following customers represented more than 10% of the Company’s sales:
September 30, 2017 September 30, 2016
$ % $ %
Total licensing revenue 4,500 4.9 7,100 100
Total Optec Unit product revenue * 88,950 95.1 -
Total revenue $ 93,450 100 $ 7,100 100
Customer Concentration Totals
Customer A $ 4,500 4.9 $ - -
Customer B 7,100 100
Customer C 3,850 4.1 - -
Customer D 31,600 33.8 - -
Customer E 53,500 57.2 - -
Concentration total $ 93,450 100 $ 7,100 100 </t>
  </si>
  <si>
    <t>WEBSITE DEVELOPMENT COSTS</t>
  </si>
  <si>
    <t>WEBSITE DEVELOPMENT COSTS Under ASC350-50, Website Development
Costs,</t>
  </si>
  <si>
    <t>OTHER INTANGIBLE ASSETS</t>
  </si>
  <si>
    <t>OTHER INTANGIBLE ASSETS Under ASC 350-50-1, costs incurred in the
acquisition of an intangible asset are capitalized by the Company. As of September 30, 2017 and 2016, our intangible asset related
to the purchase of our Green Meadow PR formula for natural pain relief for animals and is being amortized to expense over
the formula's estimated useful life or period of benefit which is estimated to be 10 years using straight-line method.</t>
  </si>
  <si>
    <t>IMPAIRMENT OF LONG-LIVED ASSETS</t>
  </si>
  <si>
    <t>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INCOME TAXES</t>
  </si>
  <si>
    <t>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Pal product and our pain relief products as well
as sales of the Optec Fuel Maximizer uni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quarters ended September 30, 2017
and 2016,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t>
  </si>
  <si>
    <t>TRADE RECEIVABLES</t>
  </si>
  <si>
    <t>TRADE RECEIVABLES Trade Receivables are the amount of billed
or unbilled claims or other similar items subject to uncertainty concerning their determination or ultimate realization under contracts
that are expected to be collected in the next rolling twelve months following the latest balance sheet presented. Our policies
on receivables varies per customer, but in no case do we allow for a receivable to be outstanding for more than 12 months. As of
September 30, 2017, we had a receivable totaling $90,900 of which $3,850 was due from Optec Global for an invoice dated September
27, 2017, a receivable of $31,600 from Go Green APU for an invoice dated September 28, 2017 and a receivable of $53,500 from Nektar
for an invoice dated September 28, 2017. We had a receivable from Belu Organics of $1,950 for an invoice dated July 10, 2017 of
$4,500 of which $2,550 was paid leaving a balance due of $1,950.</t>
  </si>
  <si>
    <t>NET INCOME (LOSS) PER SHARE OF COMMON STOCK</t>
  </si>
  <si>
    <t xml:space="preserve">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September 30, 2017 and 2016. </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t>
  </si>
  <si>
    <t>SUMMARY OF SIGNIFICANT ACCOUNTING POLICIES (Tables)</t>
  </si>
  <si>
    <t>Summary Of Significant Accounting Policies Tables</t>
  </si>
  <si>
    <t>Customer concentration</t>
  </si>
  <si>
    <t xml:space="preserve">During the quarters ended September 30,
2017 and 2016, the following customers represented more than 10% of the Company’s sales:
September 30, 2017 September 30, 2016
$ % $ %
Total licensing revenue 4,500 4.9 7,100 100
Total Optec Unit product revenue * 88,950 95.1 -
Total revenue $ 93,450 100 $ 7,100 100
Customer Concentration Totals
Customer A $ 4,500 4.9 $ - -
Customer B 7,100 100
Customer C 3,850 4.1 - -
Customer D 31,600 33.8 - -
Customer E 53,500 57.2 - -
Concentration total $ 93,450 100 $ 7,100 100 </t>
  </si>
  <si>
    <t>BUSINESS SEGMENTS (Tables)</t>
  </si>
  <si>
    <t>Segment Performance</t>
  </si>
  <si>
    <t>Segment Performance
Net revenues September 30, 2017 September 30, 2016
Net revenues:
Pet Products\Formula Licensing $ 4,500 $ 7,100
Optimized Fuel Technology Units (1) 31,790 -
Total net revenues $ 36,290 $ 7,100
(1) Total revenue for the quarter ended September 30, 2017 for sales of Optimized Fuel Technology Units was $90,150 with cost of goods equating to $58,360.</t>
  </si>
  <si>
    <t>SUMMARY OF SIGNIFICANT ACCOUNTING POLICIES (Details) - USD ($)</t>
  </si>
  <si>
    <t>Total revenue</t>
  </si>
  <si>
    <t>Percent of Revenue</t>
  </si>
  <si>
    <t>100.00%</t>
  </si>
  <si>
    <t>Product Concentration Risk [Member]</t>
  </si>
  <si>
    <t>Customer Concentration Totals</t>
  </si>
  <si>
    <t>Percent of Customer Concentration Totals</t>
  </si>
  <si>
    <t>Licensing Revenue[Member]</t>
  </si>
  <si>
    <t>4.90%</t>
  </si>
  <si>
    <t>Product Line [Member]</t>
  </si>
  <si>
    <t>95.10%</t>
  </si>
  <si>
    <t>0.00%</t>
  </si>
  <si>
    <t>Customer A [Member]</t>
  </si>
  <si>
    <t>Customer B [Member]</t>
  </si>
  <si>
    <t>Customer C [Member]</t>
  </si>
  <si>
    <t>4.10%</t>
  </si>
  <si>
    <t>Customer D [Member]</t>
  </si>
  <si>
    <t>33.80%</t>
  </si>
  <si>
    <t>Customer E [Member]</t>
  </si>
  <si>
    <t>57.20%</t>
  </si>
  <si>
    <t>SUMMARY OF SIGNIFICANT ACCOUNTING POLICIES (Details Narrative)</t>
  </si>
  <si>
    <t>Trade receivables, Description</t>
  </si>
  <si>
    <t>As of September 30, 2017, we had a receivable
totaling $90,900 of which $3,850 was due from Optec Global for an invoice dated September 27, 2017, a receivable of $31,600 from
Go Green APU for an invoice dated September 28, 2017 and a receivable of $53,500 from Nektar for an invoice dated September 28,
2017. We had a receivable from Belu Organics of $1,950 for an invoice dated July 10, 2017 of $4,500 of which $2,550 was paid leaving
a balance due of $1,950.</t>
  </si>
  <si>
    <t>Website Development [Member]</t>
  </si>
  <si>
    <t>Estimated useful life</t>
  </si>
  <si>
    <t>5 years</t>
  </si>
  <si>
    <t>Other Intangible Assets [Member]</t>
  </si>
  <si>
    <t>10 years</t>
  </si>
  <si>
    <t>BUSINESS SEGMENTS (Details) - USD ($)</t>
  </si>
  <si>
    <t>Net revenues:</t>
  </si>
  <si>
    <t>Pet Products\Formula Licensing</t>
  </si>
  <si>
    <t>Optimized Fuel Technology Units (1)</t>
  </si>
  <si>
    <t>Total net revenues</t>
  </si>
  <si>
    <t>Total revenue for the quarter ended September 30, 2017 for sales of Optimized Fuel Technology Units was $90,150 with cost of goods equating to $58,360.</t>
  </si>
  <si>
    <t>LICENSING AND SERVICE AGREEMENTS (Details Narrative)</t>
  </si>
  <si>
    <t>1 Months Ended</t>
  </si>
  <si>
    <t>Aug. 28, 2017USD ($)</t>
  </si>
  <si>
    <t>Belu Organics, Inc [Member]</t>
  </si>
  <si>
    <t>Sale of non-exclusive formula for energy bars</t>
  </si>
  <si>
    <t>RELATED PARTY TRANSACTIONS (Details Narrative) - USD ($)</t>
  </si>
  <si>
    <t>Mar. 31, 2015</t>
  </si>
  <si>
    <t>Jan. 15, 2015</t>
  </si>
  <si>
    <t>Monthly Salary Expense</t>
  </si>
  <si>
    <t>Total Salary Paid</t>
  </si>
  <si>
    <t>Chief Executive Officer [Member]</t>
  </si>
  <si>
    <t>Loan from related party</t>
  </si>
  <si>
    <t>SUBSEQUENT EVENTS (Details Narrative)</t>
  </si>
  <si>
    <t>Subsequent event description</t>
  </si>
  <si>
    <t xml:space="preserve">On October 4, 2017 twenty million (20,000,000) shares of common shares were issued to Optimized Fuel Technologies for the Exclusive International Licensing Rights Agreement to Optimized Fuel Technologies for the international sales of Optec Fuel Maximizer units. The cost basis for the acquisition was $2,000,000 representing $.10 per share.  On October 4, 2017 (The Effective Time), Stan Windhorn resigned as Secretary of the Company and Peter Sollenne, CEO and CFO was appointed Secretary. As a result of Stan Windhorns resignation his 49,700,000 shares were cancelled and an option agreement was entered into between the Company and Stan Windhorn for the purchase of one million shares of common stock at $5.00 per share. Stan Windhorns resignation was not the result of any disagreement on any matter relating to the Companys operation, policies (including accounting or financial policies) or practices.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5" t="n">
        <v>23244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9</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row r="10" spans="1:2">
      <c r="A10" s="4" t="s">
        <v>129</v>
      </c>
      <c r="B10" s="4" t="s">
        <v>130</v>
      </c>
    </row>
    <row r="11" spans="1:2">
      <c r="A11" s="4" t="s">
        <v>131</v>
      </c>
      <c r="B11" s="4" t="s">
        <v>132</v>
      </c>
    </row>
    <row r="12" spans="1:2">
      <c r="A12" s="4" t="s">
        <v>133</v>
      </c>
      <c r="B12" s="4" t="s">
        <v>134</v>
      </c>
    </row>
    <row r="13" spans="1:2">
      <c r="A13" s="4" t="s">
        <v>135</v>
      </c>
      <c r="B13" s="4" t="s">
        <v>136</v>
      </c>
    </row>
    <row r="14" spans="1:2">
      <c r="A14" s="4" t="s">
        <v>137</v>
      </c>
      <c r="B1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05</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6</v>
      </c>
      <c r="B1" s="2" t="s">
        <v>1</v>
      </c>
    </row>
    <row r="2" spans="1:3">
      <c r="B2" s="2" t="s">
        <v>2</v>
      </c>
      <c r="C2" s="2" t="s">
        <v>58</v>
      </c>
    </row>
    <row r="3" spans="1:3">
      <c r="A3" s="4" t="s">
        <v>147</v>
      </c>
      <c r="B3" s="7" t="n">
        <v>93450</v>
      </c>
      <c r="C3" s="7" t="n">
        <v>7100</v>
      </c>
    </row>
    <row r="4" spans="1:3">
      <c r="A4" s="4" t="s">
        <v>148</v>
      </c>
      <c r="B4" s="4" t="s">
        <v>149</v>
      </c>
      <c r="C4" s="4" t="s">
        <v>149</v>
      </c>
    </row>
    <row r="5" spans="1:3">
      <c r="A5" s="4" t="s">
        <v>150</v>
      </c>
    </row>
    <row r="6" spans="1:3">
      <c r="A6" s="4" t="s">
        <v>151</v>
      </c>
      <c r="B6" s="7" t="n">
        <v>93450</v>
      </c>
      <c r="C6" s="7" t="n">
        <v>7100</v>
      </c>
    </row>
    <row r="7" spans="1:3">
      <c r="A7" s="4" t="s">
        <v>152</v>
      </c>
      <c r="B7" s="4" t="s">
        <v>149</v>
      </c>
      <c r="C7" s="4" t="s">
        <v>149</v>
      </c>
    </row>
    <row r="8" spans="1:3">
      <c r="A8" s="4" t="s">
        <v>153</v>
      </c>
    </row>
    <row r="9" spans="1:3">
      <c r="A9" s="4" t="s">
        <v>147</v>
      </c>
      <c r="B9" s="7" t="n">
        <v>4500</v>
      </c>
      <c r="C9" s="7" t="n">
        <v>7100</v>
      </c>
    </row>
    <row r="10" spans="1:3">
      <c r="A10" s="4" t="s">
        <v>148</v>
      </c>
      <c r="B10" s="4" t="s">
        <v>154</v>
      </c>
      <c r="C10" s="4" t="s">
        <v>149</v>
      </c>
    </row>
    <row r="11" spans="1:3">
      <c r="A11" s="4" t="s">
        <v>155</v>
      </c>
    </row>
    <row r="12" spans="1:3">
      <c r="A12" s="4" t="s">
        <v>147</v>
      </c>
      <c r="B12" s="7" t="n">
        <v>88950</v>
      </c>
      <c r="C12" s="7" t="n">
        <v>0</v>
      </c>
    </row>
    <row r="13" spans="1:3">
      <c r="A13" s="4" t="s">
        <v>148</v>
      </c>
      <c r="B13" s="4" t="s">
        <v>156</v>
      </c>
      <c r="C13" s="4" t="s">
        <v>157</v>
      </c>
    </row>
    <row r="14" spans="1:3">
      <c r="A14" s="4" t="s">
        <v>158</v>
      </c>
    </row>
    <row r="15" spans="1:3">
      <c r="A15" s="4" t="s">
        <v>151</v>
      </c>
      <c r="B15" s="7" t="n">
        <v>4500</v>
      </c>
      <c r="C15" s="7" t="n">
        <v>0</v>
      </c>
    </row>
    <row r="16" spans="1:3">
      <c r="A16" s="4" t="s">
        <v>152</v>
      </c>
      <c r="B16" s="4" t="s">
        <v>154</v>
      </c>
      <c r="C16" s="4" t="s">
        <v>157</v>
      </c>
    </row>
    <row r="17" spans="1:3">
      <c r="A17" s="4" t="s">
        <v>159</v>
      </c>
    </row>
    <row r="18" spans="1:3">
      <c r="A18" s="4" t="s">
        <v>151</v>
      </c>
      <c r="B18" s="7" t="n">
        <v>0</v>
      </c>
      <c r="C18" s="7" t="n">
        <v>7100</v>
      </c>
    </row>
    <row r="19" spans="1:3">
      <c r="A19" s="4" t="s">
        <v>152</v>
      </c>
      <c r="B19" s="4" t="s">
        <v>157</v>
      </c>
      <c r="C19" s="4" t="s">
        <v>149</v>
      </c>
    </row>
    <row r="20" spans="1:3">
      <c r="A20" s="4" t="s">
        <v>160</v>
      </c>
    </row>
    <row r="21" spans="1:3">
      <c r="A21" s="4" t="s">
        <v>151</v>
      </c>
      <c r="B21" s="7" t="n">
        <v>3850</v>
      </c>
      <c r="C21" s="7" t="n">
        <v>0</v>
      </c>
    </row>
    <row r="22" spans="1:3">
      <c r="A22" s="4" t="s">
        <v>152</v>
      </c>
      <c r="B22" s="4" t="s">
        <v>161</v>
      </c>
      <c r="C22" s="4" t="s">
        <v>157</v>
      </c>
    </row>
    <row r="23" spans="1:3">
      <c r="A23" s="4" t="s">
        <v>162</v>
      </c>
    </row>
    <row r="24" spans="1:3">
      <c r="A24" s="4" t="s">
        <v>151</v>
      </c>
      <c r="B24" s="7" t="n">
        <v>31600</v>
      </c>
      <c r="C24" s="7" t="n">
        <v>0</v>
      </c>
    </row>
    <row r="25" spans="1:3">
      <c r="A25" s="4" t="s">
        <v>152</v>
      </c>
      <c r="B25" s="4" t="s">
        <v>163</v>
      </c>
      <c r="C25" s="4" t="s">
        <v>157</v>
      </c>
    </row>
    <row r="26" spans="1:3">
      <c r="A26" s="4" t="s">
        <v>164</v>
      </c>
    </row>
    <row r="27" spans="1:3">
      <c r="A27" s="4" t="s">
        <v>151</v>
      </c>
      <c r="B27" s="7" t="n">
        <v>53500</v>
      </c>
      <c r="C27" s="7" t="n">
        <v>0</v>
      </c>
    </row>
    <row r="28" spans="1:3">
      <c r="A28" s="4" t="s">
        <v>152</v>
      </c>
      <c r="B28" s="4" t="s">
        <v>165</v>
      </c>
      <c r="C28" s="4" t="s">
        <v>15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4" t="s">
        <v>167</v>
      </c>
      <c r="B3" s="4" t="s">
        <v>168</v>
      </c>
    </row>
    <row r="4" spans="1:2">
      <c r="A4" s="4" t="s">
        <v>169</v>
      </c>
    </row>
    <row r="5" spans="1:2">
      <c r="A5" s="4" t="s">
        <v>170</v>
      </c>
      <c r="B5" s="4" t="s">
        <v>171</v>
      </c>
    </row>
    <row r="6" spans="1:2">
      <c r="A6" s="4" t="s">
        <v>172</v>
      </c>
    </row>
    <row r="7" spans="1:2">
      <c r="A7" s="4" t="s">
        <v>170</v>
      </c>
      <c r="B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80"/>
    <col customWidth="1" max="3" min="3" width="4"/>
    <col customWidth="1" max="4" min="4" width="14"/>
  </cols>
  <sheetData>
    <row r="1" spans="1:4">
      <c r="A1" s="1" t="s">
        <v>174</v>
      </c>
      <c r="B1" s="2" t="s">
        <v>1</v>
      </c>
    </row>
    <row r="2" spans="1:4">
      <c r="B2" s="2" t="s">
        <v>2</v>
      </c>
      <c r="D2" s="2" t="s">
        <v>58</v>
      </c>
    </row>
    <row r="3" spans="1:4">
      <c r="A3" s="3" t="s">
        <v>175</v>
      </c>
    </row>
    <row r="4" spans="1:4">
      <c r="A4" s="4" t="s">
        <v>176</v>
      </c>
      <c r="B4" s="7" t="n">
        <v>4500</v>
      </c>
      <c r="D4" s="7" t="n">
        <v>7100</v>
      </c>
    </row>
    <row r="5" spans="1:4">
      <c r="A5" s="4" t="s">
        <v>177</v>
      </c>
      <c r="B5" s="5" t="n">
        <v>31790</v>
      </c>
      <c r="C5" s="4" t="s">
        <v>75</v>
      </c>
      <c r="D5" s="5" t="n">
        <v>0</v>
      </c>
    </row>
    <row r="6" spans="1:4">
      <c r="A6" s="4" t="s">
        <v>178</v>
      </c>
      <c r="B6" s="7" t="n">
        <v>36290</v>
      </c>
      <c r="D6" s="7" t="n">
        <v>7100</v>
      </c>
    </row>
    <row r="7" spans="1:4"/>
    <row r="8" spans="1:4">
      <c r="A8" s="4" t="s">
        <v>75</v>
      </c>
      <c r="B8" s="4" t="s">
        <v>179</v>
      </c>
    </row>
  </sheetData>
  <mergeCells count="5">
    <mergeCell ref="A1:A2"/>
    <mergeCell ref="B1:D1"/>
    <mergeCell ref="B2:C2"/>
    <mergeCell ref="A7:D7"/>
    <mergeCell ref="B8:D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80</v>
      </c>
      <c r="B1" s="2" t="s">
        <v>181</v>
      </c>
    </row>
    <row r="2" spans="1:2">
      <c r="B2" s="2" t="s">
        <v>182</v>
      </c>
    </row>
    <row r="3" spans="1:2">
      <c r="A3" s="4" t="s">
        <v>183</v>
      </c>
    </row>
    <row r="4" spans="1:2">
      <c r="A4" s="4" t="s">
        <v>184</v>
      </c>
      <c r="B4" s="7" t="n">
        <v>4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34</v>
      </c>
      <c r="C3" s="7" t="n">
        <v>342</v>
      </c>
    </row>
    <row r="4" spans="1:3">
      <c r="A4" s="4" t="s">
        <v>31</v>
      </c>
      <c r="B4" s="5" t="n">
        <v>90900</v>
      </c>
      <c r="C4" s="5" t="n">
        <v>4700</v>
      </c>
    </row>
    <row r="5" spans="1:3">
      <c r="A5" s="4" t="s">
        <v>32</v>
      </c>
      <c r="B5" s="5" t="n">
        <v>93534</v>
      </c>
      <c r="C5" s="5" t="n">
        <v>5042</v>
      </c>
    </row>
    <row r="6" spans="1:3">
      <c r="A6" s="3" t="s">
        <v>33</v>
      </c>
    </row>
    <row r="7" spans="1:3">
      <c r="A7" s="4" t="s">
        <v>34</v>
      </c>
      <c r="B7" s="5" t="n">
        <v>5750</v>
      </c>
      <c r="C7" s="5" t="n">
        <v>6500</v>
      </c>
    </row>
    <row r="8" spans="1:3">
      <c r="A8" s="4" t="s">
        <v>35</v>
      </c>
      <c r="B8" s="5" t="n">
        <v>5877</v>
      </c>
      <c r="C8" s="5" t="n">
        <v>6146</v>
      </c>
    </row>
    <row r="9" spans="1:3">
      <c r="A9" s="4" t="s">
        <v>36</v>
      </c>
      <c r="B9" s="5" t="n">
        <v>105161</v>
      </c>
      <c r="C9" s="5" t="n">
        <v>17688</v>
      </c>
    </row>
    <row r="10" spans="1:3">
      <c r="A10" s="3" t="s">
        <v>37</v>
      </c>
    </row>
    <row r="11" spans="1:3">
      <c r="A11" s="4" t="s">
        <v>38</v>
      </c>
      <c r="B11" s="5" t="n">
        <v>68833</v>
      </c>
      <c r="C11" s="5" t="n">
        <v>7000</v>
      </c>
    </row>
    <row r="12" spans="1:3">
      <c r="A12" s="4" t="s">
        <v>39</v>
      </c>
      <c r="B12" s="5" t="n">
        <v>100</v>
      </c>
      <c r="C12" s="5" t="n">
        <v>0</v>
      </c>
    </row>
    <row r="13" spans="1:3">
      <c r="A13" s="4" t="s">
        <v>40</v>
      </c>
      <c r="B13" s="5" t="n">
        <v>68933</v>
      </c>
      <c r="C13" s="5" t="n">
        <v>7000</v>
      </c>
    </row>
    <row r="14" spans="1:3">
      <c r="A14" s="4" t="s">
        <v>41</v>
      </c>
      <c r="B14" s="5" t="n">
        <v>68933</v>
      </c>
      <c r="C14" s="5" t="n">
        <v>7000</v>
      </c>
    </row>
    <row r="15" spans="1:3">
      <c r="A15" s="4" t="s">
        <v>42</v>
      </c>
      <c r="B15" s="5" t="n">
        <v>0</v>
      </c>
      <c r="C15" s="5" t="n">
        <v>0</v>
      </c>
    </row>
    <row r="16" spans="1:3">
      <c r="A16" s="3" t="s">
        <v>43</v>
      </c>
    </row>
    <row r="17" spans="1:3">
      <c r="A17" s="4" t="s">
        <v>44</v>
      </c>
      <c r="B17" s="5" t="n">
        <v>52945</v>
      </c>
      <c r="C17" s="5" t="n">
        <v>52945</v>
      </c>
    </row>
    <row r="18" spans="1:3">
      <c r="A18" s="4" t="s">
        <v>45</v>
      </c>
      <c r="B18" s="5" t="n">
        <v>505</v>
      </c>
      <c r="C18" s="5" t="n">
        <v>505</v>
      </c>
    </row>
    <row r="19" spans="1:3">
      <c r="A19" s="4" t="s">
        <v>46</v>
      </c>
      <c r="B19" s="5" t="n">
        <v>-17222</v>
      </c>
      <c r="C19" s="5" t="n">
        <v>-42762</v>
      </c>
    </row>
    <row r="20" spans="1:3">
      <c r="A20" s="4" t="s">
        <v>47</v>
      </c>
      <c r="B20" s="5" t="n">
        <v>36228</v>
      </c>
      <c r="C20" s="5" t="n">
        <v>10688</v>
      </c>
    </row>
    <row r="21" spans="1:3">
      <c r="A21" s="4" t="s">
        <v>48</v>
      </c>
      <c r="B21" s="7" t="n">
        <v>105161</v>
      </c>
      <c r="C21" s="7" t="n">
        <v>17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85</v>
      </c>
      <c r="B1" s="2" t="s">
        <v>1</v>
      </c>
    </row>
    <row r="2" spans="1:4">
      <c r="B2" s="2" t="s">
        <v>186</v>
      </c>
      <c r="C2" s="2" t="s">
        <v>2</v>
      </c>
      <c r="D2" s="2" t="s">
        <v>187</v>
      </c>
    </row>
    <row r="3" spans="1:4">
      <c r="A3" s="4" t="s">
        <v>188</v>
      </c>
      <c r="D3" s="7" t="n">
        <v>2000</v>
      </c>
    </row>
    <row r="4" spans="1:4">
      <c r="A4" s="4" t="s">
        <v>189</v>
      </c>
      <c r="B4" s="7" t="n">
        <v>6000</v>
      </c>
    </row>
    <row r="5" spans="1:4">
      <c r="A5" s="4" t="s">
        <v>190</v>
      </c>
    </row>
    <row r="6" spans="1:4">
      <c r="A6" s="4" t="s">
        <v>191</v>
      </c>
      <c r="C6" s="7" t="n">
        <v>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14</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v>
      </c>
      <c r="B1" s="2" t="s">
        <v>2</v>
      </c>
      <c r="C1" s="2" t="s">
        <v>28</v>
      </c>
    </row>
    <row r="2" spans="1:3">
      <c r="A2" s="3" t="s">
        <v>50</v>
      </c>
    </row>
    <row r="3" spans="1:3">
      <c r="A3" s="4" t="s">
        <v>51</v>
      </c>
      <c r="B3" s="7" t="n">
        <v>9250</v>
      </c>
      <c r="C3" s="7" t="n">
        <v>8500</v>
      </c>
    </row>
    <row r="4" spans="1:3">
      <c r="A4" s="4" t="s">
        <v>52</v>
      </c>
      <c r="B4" s="7" t="n">
        <v>4873</v>
      </c>
      <c r="C4" s="7" t="n">
        <v>4604</v>
      </c>
    </row>
    <row r="5" spans="1:3">
      <c r="A5" s="4" t="s">
        <v>53</v>
      </c>
      <c r="B5" s="8" t="n">
        <v>0.001</v>
      </c>
      <c r="C5" s="8" t="n">
        <v>0.001</v>
      </c>
    </row>
    <row r="6" spans="1:3">
      <c r="A6" s="4" t="s">
        <v>54</v>
      </c>
      <c r="B6" s="5" t="n">
        <v>75000000</v>
      </c>
      <c r="C6" s="5" t="n">
        <v>75000000</v>
      </c>
    </row>
    <row r="7" spans="1:3">
      <c r="A7" s="4" t="s">
        <v>55</v>
      </c>
      <c r="B7" s="5" t="n">
        <v>52944500</v>
      </c>
      <c r="C7" s="5" t="n">
        <v>52944500</v>
      </c>
    </row>
    <row r="8" spans="1:3">
      <c r="A8" s="4" t="s">
        <v>56</v>
      </c>
      <c r="B8" s="5" t="n">
        <v>52944500</v>
      </c>
      <c r="C8" s="5" t="n">
        <v>5294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54"/>
    <col customWidth="1" max="3" min="3" width="15"/>
    <col customWidth="1" max="4" min="4" width="14"/>
  </cols>
  <sheetData>
    <row r="1" spans="1:4">
      <c r="A1" s="1" t="s">
        <v>57</v>
      </c>
      <c r="C1" s="2" t="s">
        <v>1</v>
      </c>
    </row>
    <row r="2" spans="1:4">
      <c r="C2" s="2" t="s">
        <v>2</v>
      </c>
      <c r="D2" s="2" t="s">
        <v>58</v>
      </c>
    </row>
    <row r="3" spans="1:4">
      <c r="A3" s="3" t="s">
        <v>59</v>
      </c>
    </row>
    <row r="4" spans="1:4">
      <c r="A4" s="4" t="s">
        <v>60</v>
      </c>
      <c r="C4" s="7" t="n">
        <v>4500</v>
      </c>
      <c r="D4" s="7" t="n">
        <v>7100</v>
      </c>
    </row>
    <row r="5" spans="1:4">
      <c r="A5" s="4" t="s">
        <v>61</v>
      </c>
      <c r="C5" s="5" t="n">
        <v>90150</v>
      </c>
      <c r="D5" s="5" t="n">
        <v>0</v>
      </c>
    </row>
    <row r="6" spans="1:4">
      <c r="A6" s="4" t="s">
        <v>62</v>
      </c>
      <c r="C6" s="5" t="n">
        <v>94650</v>
      </c>
      <c r="D6" s="5" t="n">
        <v>7100</v>
      </c>
    </row>
    <row r="7" spans="1:4">
      <c r="A7" s="4" t="s">
        <v>63</v>
      </c>
      <c r="C7" s="5" t="n">
        <v>58360</v>
      </c>
      <c r="D7" s="5" t="n">
        <v>0</v>
      </c>
    </row>
    <row r="8" spans="1:4">
      <c r="A8" s="4" t="s">
        <v>64</v>
      </c>
      <c r="C8" s="5" t="n">
        <v>36290</v>
      </c>
      <c r="D8" s="5" t="n">
        <v>7100</v>
      </c>
    </row>
    <row r="9" spans="1:4">
      <c r="A9" s="3" t="s">
        <v>65</v>
      </c>
    </row>
    <row r="10" spans="1:4">
      <c r="A10" s="4" t="s">
        <v>66</v>
      </c>
      <c r="C10" s="5" t="n">
        <v>8573</v>
      </c>
      <c r="D10" s="5" t="n">
        <v>8000</v>
      </c>
    </row>
    <row r="11" spans="1:4">
      <c r="A11" s="4" t="s">
        <v>67</v>
      </c>
      <c r="C11" s="5" t="n">
        <v>1019</v>
      </c>
      <c r="D11" s="5" t="n">
        <v>1019</v>
      </c>
    </row>
    <row r="12" spans="1:4">
      <c r="A12" s="4" t="s">
        <v>68</v>
      </c>
      <c r="C12" s="5" t="n">
        <v>158</v>
      </c>
      <c r="D12" s="5" t="n">
        <v>3</v>
      </c>
    </row>
    <row r="13" spans="1:4">
      <c r="A13" s="4" t="s">
        <v>69</v>
      </c>
      <c r="C13" s="5" t="n">
        <v>1000</v>
      </c>
      <c r="D13" s="5" t="n">
        <v>0</v>
      </c>
    </row>
    <row r="14" spans="1:4">
      <c r="A14" s="4" t="s">
        <v>70</v>
      </c>
      <c r="C14" s="5" t="n">
        <v>10750</v>
      </c>
      <c r="D14" s="5" t="n">
        <v>9022</v>
      </c>
    </row>
    <row r="15" spans="1:4">
      <c r="A15" s="4" t="s">
        <v>71</v>
      </c>
      <c r="C15" s="5" t="n">
        <v>25540</v>
      </c>
      <c r="D15" s="5" t="n">
        <v>-1922</v>
      </c>
    </row>
    <row r="16" spans="1:4">
      <c r="A16" s="4" t="s">
        <v>72</v>
      </c>
      <c r="C16" s="5" t="n">
        <v>0</v>
      </c>
      <c r="D16" s="5" t="n">
        <v>0</v>
      </c>
    </row>
    <row r="17" spans="1:4">
      <c r="A17" s="4" t="s">
        <v>73</v>
      </c>
      <c r="C17" s="7" t="n">
        <v>25540</v>
      </c>
      <c r="D17" s="7" t="n">
        <v>-1922</v>
      </c>
    </row>
    <row r="18" spans="1:4">
      <c r="A18" s="4" t="s">
        <v>74</v>
      </c>
      <c r="B18" s="4" t="s">
        <v>75</v>
      </c>
      <c r="C18" s="7" t="n">
        <v>0</v>
      </c>
      <c r="D18" s="7" t="n">
        <v>0</v>
      </c>
    </row>
    <row r="19" spans="1:4">
      <c r="A19" s="4" t="s">
        <v>76</v>
      </c>
      <c r="C19" s="5" t="n">
        <v>52944500</v>
      </c>
      <c r="D19" s="5" t="n">
        <v>52944500</v>
      </c>
    </row>
    <row r="20" spans="1:4"/>
    <row r="21" spans="1:4">
      <c r="A21" s="4" t="s">
        <v>75</v>
      </c>
      <c r="B21" s="4" t="s">
        <v>77</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3</v>
      </c>
      <c r="B4" s="7" t="n">
        <v>25540</v>
      </c>
      <c r="C4" s="7" t="n">
        <v>-1922</v>
      </c>
    </row>
    <row r="5" spans="1:3">
      <c r="A5" s="3" t="s">
        <v>80</v>
      </c>
    </row>
    <row r="6" spans="1:3">
      <c r="A6" s="4" t="s">
        <v>81</v>
      </c>
      <c r="B6" s="5" t="n">
        <v>1019</v>
      </c>
      <c r="C6" s="5" t="n">
        <v>1019</v>
      </c>
    </row>
    <row r="7" spans="1:3">
      <c r="A7" s="3" t="s">
        <v>82</v>
      </c>
    </row>
    <row r="8" spans="1:3">
      <c r="A8" s="4" t="s">
        <v>83</v>
      </c>
      <c r="B8" s="5" t="n">
        <v>61833</v>
      </c>
      <c r="C8" s="5" t="n">
        <v>2500</v>
      </c>
    </row>
    <row r="9" spans="1:3">
      <c r="A9" s="4" t="s">
        <v>84</v>
      </c>
      <c r="B9" s="5" t="n">
        <v>-86200</v>
      </c>
      <c r="C9" s="5" t="n">
        <v>-7100</v>
      </c>
    </row>
    <row r="10" spans="1:3">
      <c r="A10" s="4" t="s">
        <v>85</v>
      </c>
      <c r="B10" s="5" t="n">
        <v>100</v>
      </c>
      <c r="C10" s="5" t="n">
        <v>0</v>
      </c>
    </row>
    <row r="11" spans="1:3">
      <c r="A11" s="4" t="s">
        <v>86</v>
      </c>
      <c r="B11" s="5" t="n">
        <v>2292</v>
      </c>
      <c r="C11" s="5" t="n">
        <v>-5503</v>
      </c>
    </row>
    <row r="12" spans="1:3">
      <c r="A12" s="3" t="s">
        <v>87</v>
      </c>
    </row>
    <row r="13" spans="1:3">
      <c r="A13" s="4" t="s">
        <v>88</v>
      </c>
      <c r="B13" s="5" t="n">
        <v>0</v>
      </c>
      <c r="C13" s="5" t="n">
        <v>0</v>
      </c>
    </row>
    <row r="14" spans="1:3">
      <c r="A14" s="4" t="s">
        <v>89</v>
      </c>
      <c r="B14" s="5" t="n">
        <v>2292</v>
      </c>
      <c r="C14" s="5" t="n">
        <v>-5503</v>
      </c>
    </row>
    <row r="15" spans="1:3">
      <c r="A15" s="4" t="s">
        <v>90</v>
      </c>
      <c r="B15" s="5" t="n">
        <v>342</v>
      </c>
      <c r="C15" s="5" t="n">
        <v>8977</v>
      </c>
    </row>
    <row r="16" spans="1:3">
      <c r="A16" s="4" t="s">
        <v>91</v>
      </c>
      <c r="B16" s="5" t="n">
        <v>2634</v>
      </c>
      <c r="C16" s="5" t="n">
        <v>3474</v>
      </c>
    </row>
    <row r="17" spans="1:3">
      <c r="A17" s="3" t="s">
        <v>92</v>
      </c>
    </row>
    <row r="18" spans="1:3">
      <c r="A18" s="4" t="s">
        <v>93</v>
      </c>
      <c r="B18" s="5" t="n">
        <v>0</v>
      </c>
      <c r="C18" s="5" t="n">
        <v>0</v>
      </c>
    </row>
    <row r="19" spans="1:3">
      <c r="A19" s="4" t="s">
        <v>94</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59:17Z</dcterms:created>
  <dcterms:modified xmlns:dcterms="http://purl.org/dc/terms/" xmlns:xsi="http://www.w3.org/2001/XMLSchema-instance" xsi:type="dcterms:W3CDTF">2017-11-08T16:59:17Z</dcterms:modified>
</cp:coreProperties>
</file>